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BASIS OF PRESENTATION" sheetId="6" r:id="rId6"/>
    <s:sheet name="2. MANAGEMENT'S PLAN AND LIQUID" sheetId="7" r:id="rId7"/>
    <s:sheet name="3. BASIC INCOME (LOSS) PER SHAR" sheetId="8" r:id="rId8"/>
    <s:sheet name="4.COMMON STOCK AND WARRANTS" sheetId="9" r:id="rId9"/>
    <s:sheet name="5. INVENTORY" sheetId="10" r:id="rId10"/>
    <s:sheet name="6. CONCENTRATIONS" sheetId="11" r:id="rId11"/>
    <s:sheet name="7. INCOME TAXES" sheetId="12" r:id="rId12"/>
    <s:sheet name="8. RELATED PARTY TRANSACTIONS" sheetId="13" r:id="rId13"/>
    <s:sheet name="9. COMMITMENTS AND CONTINGENCIE" sheetId="14" r:id="rId14"/>
    <s:sheet name="10. SUBSEQUENT EVENTS" sheetId="15" r:id="rId15"/>
    <s:sheet name="2. BASIC INCOME (LOSS) PER SHAR" sheetId="16" r:id="rId16"/>
    <s:sheet name="4. COMMON STOCK PURCHASE WARRAN" sheetId="17" r:id="rId17"/>
    <s:sheet name="5. INVENTORY (Tables)" sheetId="18" r:id="rId18"/>
    <s:sheet name="3. BASIC INCOME (LOSS) PER SH19" sheetId="19" r:id="rId19"/>
    <s:sheet name="4.COMMON STOCK AND WARRANTS (De" sheetId="20" r:id="rId20"/>
    <s:sheet name="5. INVENTORY (Details)" sheetId="21" r:id="rId21"/>
    <s:sheet name="2. MANAGEMENT'S PLAN (Details N" sheetId="22" r:id="rId22"/>
    <s:sheet name="4.COMMON STOCK AND WARRANTS (23" sheetId="23" r:id="rId23"/>
    <s:sheet name="6. CONCENTRATIONS (Details Narr" sheetId="24" r:id="rId24"/>
    <s:sheet name="8. RELATED PARTY TRANSACTIONS (" sheetId="25" r:id="rId25"/>
    <s:sheet name="7. INCOME TAXES (Details Narrat" sheetId="26" r:id="rId26"/>
    <s:sheet name="9. COMMITMENTS AND CONTINGENC27" sheetId="27" r:id="rId27"/>
  </s:sheets>
  <s:definedNames/>
  <s:calcPr calcId="124519" calcMode="auto" fullCalcOnLoad="1"/>
</s:workbook>
</file>

<file path=xl/sharedStrings.xml><?xml version="1.0" encoding="utf-8"?>
<sst xmlns="http://schemas.openxmlformats.org/spreadsheetml/2006/main" uniqueCount="244">
  <si>
    <t>Document and Entity Information - shares</t>
  </si>
  <si>
    <t>6 Months Ended</t>
  </si>
  <si>
    <t>Aug. 31, 2016</t>
  </si>
  <si>
    <t>Oct. 13, 2016</t>
  </si>
  <si>
    <t>Document And Entity Information</t>
  </si>
  <si>
    <t>Entity Registrant Name</t>
  </si>
  <si>
    <t>SEYCHELLE ENVIRONMENTAL TECHNOLOGIES INC /CA</t>
  </si>
  <si>
    <t>Entity Central Index Key</t>
  </si>
  <si>
    <t>Document Type</t>
  </si>
  <si>
    <t>10-Q</t>
  </si>
  <si>
    <t>Document Period End Date</t>
  </si>
  <si>
    <t>Aug. 31,
		2016</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Feb. 29, 2016</t>
  </si>
  <si>
    <t>ASSETS</t>
  </si>
  <si>
    <t>Cash and cash equivalents</t>
  </si>
  <si>
    <t>Accounts receivable, net of allowance for doubtful accounts and sales returns of $22,200 and $125,800, respectively</t>
  </si>
  <si>
    <t>Related party receivables</t>
  </si>
  <si>
    <t>Inventory, net</t>
  </si>
  <si>
    <t>Prepaid expenses, deposits, and other current assets</t>
  </si>
  <si>
    <t>Total current assets</t>
  </si>
  <si>
    <t>Property and equipment, net</t>
  </si>
  <si>
    <t>Intangible assets, net</t>
  </si>
  <si>
    <t>Deferred tax assets</t>
  </si>
  <si>
    <t>Other assets</t>
  </si>
  <si>
    <t>Total assets</t>
  </si>
  <si>
    <t>Current Liabilities:</t>
  </si>
  <si>
    <t>Accounts payable and accrued expenses</t>
  </si>
  <si>
    <t>Income taxes payable</t>
  </si>
  <si>
    <t>Customer deposits</t>
  </si>
  <si>
    <t>Capital lease obligation, current portion</t>
  </si>
  <si>
    <t>Total current liabilities</t>
  </si>
  <si>
    <t>Long term Liabilities:</t>
  </si>
  <si>
    <t>Capital lease obligation, net of current</t>
  </si>
  <si>
    <t>Total liabilities</t>
  </si>
  <si>
    <t>STOCKHOLDERS' EQUITY</t>
  </si>
  <si>
    <t>Preferred stock, 6,000,000 shares authorized, none issued or outstanding</t>
  </si>
  <si>
    <t xml:space="preserve"> </t>
  </si>
  <si>
    <t>Common stock $0.001 par value, 50,000,000 shares authorized, 26,640,313 and 26,390,313 issued and outstanding at August 31, 2016 and February 29, 2016, respectfully</t>
  </si>
  <si>
    <t>Additional paid-in capital</t>
  </si>
  <si>
    <t>Accumulated deficit</t>
  </si>
  <si>
    <t>Less treasury stock at cost (66,000 and 36,000 shares at May 31, 2016 and February 29, 2016 respectively)</t>
  </si>
  <si>
    <t>Total Stockholders' Equity</t>
  </si>
  <si>
    <t>Total liabilities and stockholders' equity</t>
  </si>
  <si>
    <t>Condensed Consolidated Balance Sheets (Parenthetical) - USD ($)</t>
  </si>
  <si>
    <t>CURRENT ASSETS</t>
  </si>
  <si>
    <t>Net of allowance for doubtful accounts</t>
  </si>
  <si>
    <t>Preferred stock, authorized shares</t>
  </si>
  <si>
    <t>Preferred stock, issued shares</t>
  </si>
  <si>
    <t>Preferred stock, outstanding shares</t>
  </si>
  <si>
    <t>Preferred stock, par value</t>
  </si>
  <si>
    <t>Common stock, par value</t>
  </si>
  <si>
    <t>Common stock, authorized shares</t>
  </si>
  <si>
    <t>Common stock, issued shares</t>
  </si>
  <si>
    <t>Common stock, outstanding shares</t>
  </si>
  <si>
    <t>Condensed Consolidated Statements of Operations (Unaudited) - USD ($)</t>
  </si>
  <si>
    <t>3 Months Ended</t>
  </si>
  <si>
    <t>Aug. 31, 2015</t>
  </si>
  <si>
    <t>Condensed Consolidated Statements Of Income</t>
  </si>
  <si>
    <t>Sales</t>
  </si>
  <si>
    <t>Cost of sales</t>
  </si>
  <si>
    <t>Gross profit</t>
  </si>
  <si>
    <t>OPERATING EXPENSES</t>
  </si>
  <si>
    <t>Selling, General, and Administrative Expenses</t>
  </si>
  <si>
    <t>Depreciation and Amortization</t>
  </si>
  <si>
    <t>Total operating expenses</t>
  </si>
  <si>
    <t>Income (Loss) from Operations</t>
  </si>
  <si>
    <t>OTHER INCOME (EXPENSE)</t>
  </si>
  <si>
    <t>Interest income</t>
  </si>
  <si>
    <t>Interest expense</t>
  </si>
  <si>
    <t>Other income</t>
  </si>
  <si>
    <t>Total other income (expense)</t>
  </si>
  <si>
    <t>Income (loss) before income tax benefit (expense)</t>
  </si>
  <si>
    <t>Income tax benefit (expense)</t>
  </si>
  <si>
    <t>Net income (loss)</t>
  </si>
  <si>
    <t>BASIC INCOME (LOSS) PER SHARE</t>
  </si>
  <si>
    <t>DILUTED INCOME (LOSS) PER SHARE</t>
  </si>
  <si>
    <t>BASIC WEIGHTED AVERAGE NUMBER OF SHARES OUTSTANDING</t>
  </si>
  <si>
    <t>DILUTED WEIGHTED AVERAGE NUMBER OF SHARES OUTSTANDING</t>
  </si>
  <si>
    <t>Condensed Consolidated Statements of Cash Flows (Unaudited) - USD ($)</t>
  </si>
  <si>
    <t>OPERATING ACTIVITIES:</t>
  </si>
  <si>
    <t>Adjustments to reconcile net income (loss) to net cash provided by (used in) operating activities:</t>
  </si>
  <si>
    <t>Depreciation and amortization</t>
  </si>
  <si>
    <t>Loss on disposal of assets</t>
  </si>
  <si>
    <t>Stock-based compensation</t>
  </si>
  <si>
    <t>Provision for doubtful accounts and sales returns</t>
  </si>
  <si>
    <t>Deferred tax expense (benefit)</t>
  </si>
  <si>
    <t>Changes in operating assets and liabilities:</t>
  </si>
  <si>
    <t>(Increase) decrease in accounts receivable</t>
  </si>
  <si>
    <t>Increase in related party receivables</t>
  </si>
  <si>
    <t>Increase in inventory</t>
  </si>
  <si>
    <t>Increase in prepaid expenses, deposits and other assets</t>
  </si>
  <si>
    <t>Increase (decrease) in accounts payable and accrued expenses</t>
  </si>
  <si>
    <t>Decrease in accrued legal and settlement fees</t>
  </si>
  <si>
    <t>Decrease in income taxes payable</t>
  </si>
  <si>
    <t>Increase (decrease) in customer deposits</t>
  </si>
  <si>
    <t>Net Cash Used In Operating Activities</t>
  </si>
  <si>
    <t>INVESTING ACTIVITIES:</t>
  </si>
  <si>
    <t>Purchase of property and equipment</t>
  </si>
  <si>
    <t>Net Cash Used In Investing Activities</t>
  </si>
  <si>
    <t>FINANCING ACTIVITIES:</t>
  </si>
  <si>
    <t>Repayment of capital lease obligation</t>
  </si>
  <si>
    <t>Repurchase of treasury stock</t>
  </si>
  <si>
    <t>Net Cash Used in Financing Activities</t>
  </si>
  <si>
    <t>NET INCREASE (DECREASE) IN CASH AND CASH EQUIVALENTS</t>
  </si>
  <si>
    <t>CASH AND CASH EQUIVALENTS AT BEGINNING OF PERIOD</t>
  </si>
  <si>
    <t>CASH AND CASH EQUIVALENTS AT END OF PERIOD</t>
  </si>
  <si>
    <t>Non-cash investing and financing activities:</t>
  </si>
  <si>
    <t>Acquisition of equipment under capital leases</t>
  </si>
  <si>
    <t>Cash paid for:</t>
  </si>
  <si>
    <t>Interest</t>
  </si>
  <si>
    <t>Income taxes</t>
  </si>
  <si>
    <t>1.BASIS OF PRESENTATION</t>
  </si>
  <si>
    <t>Notes to Financial Statements</t>
  </si>
  <si>
    <t>BASIS OF PRESENTATION</t>
  </si>
  <si>
    <t xml:space="preserve"> NOTE 1: CONDENSED
FINANCIAL STATEMENTS The accompanying condensed consolidated financial
statements have been prepared by Seychelle Environmental Technologies, Inc., and subsidiaries (the "Company") without
audit. In the opinion of management, all adjustments (which include only normal recurring adjustments) necessary to
present fairly the financial position, results of operations, and cash flows at August 31, 2016, and for all periods presented
herein, have been made.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the Company's Annual Report on Form 10-K/A for
the fiscal year ended February 29, 2016. The results of operations for the periods ended August 31, 2016 and 2015
are not necessarily indicative of the operating results for the full fiscal years. The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se condensed consolidated financial statements and the February 29, 2016 consolidated financials included
in the 10-K/A filed on June 16, 2016.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Actual results
could differ from those estimates.</t>
  </si>
  <si>
    <t>2. MANAGEMENT'S PLAN AND LIQUIDITY</t>
  </si>
  <si>
    <t>Organization, Consolidation and Presentation of Financial Statements [Abstract]</t>
  </si>
  <si>
    <t>MANAGEMENT'S PLAN AND LIQUIDITY</t>
  </si>
  <si>
    <t xml:space="preserve"> NOTE 2: MANAGEMENT'S PLAN AND LIQUIDITY Our largest customer ceased placing orders
in February 2016. There were no sales to this customer during the six month period ended August 31, 2016 and the likelihood of
this customer continuing to purchase our product in the future is remote. The loss of business from this customer has had
a materially adverse effect on our revenues in the short term and may continue to have a materially adverse effect on our revenues
in the long term if these revenues are not replaced by new products and other existing or new customers. As of August 31, 2016, the Company had $387,601
in cash and cash equivalents, $435,751 in accounts receivable, working capital of $3,259,996 and a backlog of $51,756 in unshipped
product. Additionally, the Company has developed an innovative new concept of a world filter product to sell in the world where
quality drinking water is not available. Under this initiative, both the bottle and cap will to be sourced locally in each country
to make the finished product competitive in the international market. The Company initiated these foreign sales plans during the
six months ended August 31, 2016 with the appointment of its first international exclusive sales agent. Accordingly, management
believes that over the next twelve months, sufficient working capital and liquidity will be obtained from sales to existing and
new customers, in addition to debt and other capital sources as required to fund operations. The TAM Trust ("TAM"),
the Company's major stockholder, has also verbally committed to provide up to $500,000 in additional funding as a line of credit
to Seychelle, if required but is not legally obligated to do so. </t>
  </si>
  <si>
    <t>3. BASIC INCOME (LOSS) PER SHARE</t>
  </si>
  <si>
    <t>Earnings Per Share [Abstract]</t>
  </si>
  <si>
    <t xml:space="preserve">NOTE 3: BASIC INCOME (LOSS) PER SHARE Basic income (loss) per common share is computed by dividing net
income (loss) by the weighted average number of common shares outstanding during each period presented. Diluted income
(loss) per share is determined using the weighted average number of common shares outstanding during the period, adjusted for the
dilutive effect of common stock equivalents. In periods when losses are reported, the weighted average number of common
shares outstanding excludes common stock equivalents because their inclusion would be anti-dilutive. The dilutive effect
of outstanding stock options and warrants is reflected in diluted earnings per share by application of the treasury stock method. The denominator for diluted income (loss) per share for the period
ended August 31, 2016 did not include warrants as they would have been anti-dilutive. For the three and six month periods ended
August 31, 2016, 6,407,221 warrants were excluded from the denominator for diluted net income (loss) per share.
For the six months ended
August 31,
2016 2015
Numerator:
Net income (loss) available to common shareholders $ (592,811 ) $ 987,575
Weighted average shares  basic 26,610,421 26,023,362
Net income (loss) per share  basic $ (0.02 ) $ 0.04
Dilutive effect of common stock equivalents:
Warrants - 1,894,062
Weighted average shares  diluted 26,610,421 27,917,424
Net income (loss) per share  diluted $ (0.02 ) $ 0.04
For the three months ended
August 31,
2016 2015
Numerator:
Net income (loss) available to common shareholders $ (148,466 ) $ 515,077
Weighted average shares  basic 26,640,313 26,144,531
Net income (loss) per share  basic $ (0.01 ) $ 0.02
Dilutive effect of common stock equivalents:
Warrants - 2,320,031
Weighted average shares  diluted 26,640,313 28,464,562
Net income (loss) per share  diluted $ (0.01 ) $ 0.02 </t>
  </si>
  <si>
    <t>4.COMMON STOCK AND WARRANTS</t>
  </si>
  <si>
    <t>COMMON STOCK AND WARRANTS</t>
  </si>
  <si>
    <t xml:space="preserve"> NOTE 4: COMMON STOCK AND WARRANTS Common Stock During the six month period ended August 31,
2016, 250,000 shares of fully vested restricted common stock were issued by the Company to an employee. The shares were valued
at the closing price of the Company's common stock at date of grant for a total expense of $117,500. During the six month period ended August 31,
2015, 115,000 shares of restricted common stock were issued to employees and officers of the Company. Additionally, 100,000, 20,000,
and 10,000 shares of restricted common stock were issued to TAM, vendors, and TAM's trustee, respectively. All such shares were
fully vested upon issuance. The value recorded in the accompanying condensed consolidated financial statements was based on the
estimated fair value of the stock on the date of the grant and aggregated $83,000. Warrants The Company had previously granted warrants
to selected members of management and determined the estimated value of warrants granted using the Black-Scholes option pricing
model. The warrants became fully vested during the year ended February 29, 2016. The amount of the expense charged to operations
for these warrants was $0 and $67,200 for the three months ended August 31, 2016 and 2015, respectively. The amount
of expense charged to operations for these warrants was $0 and $134,200 for the six months ended August 31, 2016 and 2015, respectively. A summary of warrant activity for the six months ended August 31,
2016 is as follows:
Weighted-
Average
Warrants Exercise
Outstanding Price
Outstanding at February 29, 2016 6,407,221 0.21
Granted - -
Exercised - -
Forfeited - 0.21
Outstanding at August 31, 2016 6,407,221 0.21
Vested at August 31, 2015 6,407,221 0.21
Exercisable at August 31, 2015 6,407,221 0.21 The following table summarizes significant ranges of outstanding
warrants as of August 31, 2016:
Warrants Outstanding Warrants Exercisable
Weighted Weighted Weighted
Average Average Average
Exercise Number Remaining Exercise Number Exercise
Price Outstanding Life (Years) Price Outstanding Price
$0.21 6,407,221 4.29 $0.21 6,407,221 $0.21</t>
  </si>
  <si>
    <t>5. INVENTORY</t>
  </si>
  <si>
    <t>INVENTORY</t>
  </si>
  <si>
    <t xml:space="preserve"> NOTE 5: INVENTORY
The Company's inventory consisted of the following at August 31, 2016 and February 29, 2016:
August 31, 2016
February 29, 2016
Raw materials $ 1,973,974 $ 1,084,782
Finished goods 673,873 1,466,676
2,647,847 2,551,458
Reserve for obsolete and slow moving inventory (40,000 ) (40,000 )
$ 2,607,847 $ 2,511,458 </t>
  </si>
  <si>
    <t>6. CONCENTRATIONS</t>
  </si>
  <si>
    <t>CONCENTRATIONS</t>
  </si>
  <si>
    <t xml:space="preserve"> NOTE 6: CONCENTRATIONS Sales to one customer accounted for 27% and
35% of sales for the three and six month periods ended August 31, 2016, respectively. Accounts receivable from three customers
amounted to $290,720 or approximately 63% of accounts receivable as of August 31, 2016. Sales to two customers accounted for 61% and
66%, respectively, of sales for the three and six month periods ended August 31, 2015. Accounts receivable from these two customers
amounted to $166,861 or approximately 37% of accounts receivable as of August 31, 2015. Two other customers amounted to $194,500
or approximately 43% of accounts receivable as of August 31, 2015.</t>
  </si>
  <si>
    <t>7. INCOME TAXES</t>
  </si>
  <si>
    <t>Income Tax Disclosure [Abstract]</t>
  </si>
  <si>
    <t>INCOME TAXES</t>
  </si>
  <si>
    <t xml:space="preserve">NOTE 7: INCOME TAXES For the three and six month periods ended August 31, 2016, the Company
incurred tax net operating losses (NOLs) approximating $249,000 and $972,000, respectively. Such NOLs
result in deferred tax assets of approximately $385,000 at August 31, 2016. Additionally, deferred tax assets at August 31, 2016
consists of stock compensation and temporary differences related to certain accrued expenses resulting in total deferred tax assets
of approximately $999,000. In assessing the realization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At August 31, 2016, management determined that a deferred tax asset valuation allowance was not necessary due
to the Companys profitability in recent years. Management will continue to evaluate the need for a deferred tax asset valuation
allowance going forward each reporting period. </t>
  </si>
  <si>
    <t>8. RELATED PARTY TRANSACTIONS</t>
  </si>
  <si>
    <t>RELATED PARTY TRANSACTIONS</t>
  </si>
  <si>
    <t xml:space="preserve"> NOTE 8: RELATED PARTY TRANSACTIONS During the three month periods ended August
31, 2016 and 2015, the Company incurred consulting fees to related parties in the amounts of $20,240 and $25,000, respectively.
During the six month periods ended August 31, 2016 and 2015, the Company incurred consulting fees to related parties in the amounts
of $20,240 and $75,000, respectively. These fees were related to TAM, in which Cari Beck, is the trustee and current Board
member, as well as a daughter of Carl Palmer, an officer and Board member. These amounts are included as a component of selling,
general and administrative expenses on the condensed consolidated statements of operations. All amounts due to TAM had been
paid in full as of August 31, 2016 and 2015. During the three month periods ended August
31, 2016 and 2015, TAM purchased, on behalf of the Company, $12,350 and $208,000, respectively, of raw materials from a vendor
with which it already had a business relationship. During the six month periods ended August 31, 2016 and 2015, TAM purchased,
on behalf of the Company, $20,090 and $393,000, respectively, of raw materials, and paid $0 and $3,500, respectively, for related
tooling to a vendor with which it already had a business relationship. The Company reimbursed TAM for these outlays in full during
the six months ended August 31, 2016 and 2015. The Company utilizes the services of an individual,
who is a related party, to source materials and provide the manufacturing of component parts with third-party vendors in China.
For the six months ended August 31, 2016 and 2015, purchases facilitated through the related party accounted for approximately
34% and 30%, respectively, of total raw material purchases. As of August 31, 2016 and February 29, 2016,
the Company had receivables from employees of approximately $45,000 and $40,000. These amounts are being
repaid through direct payroll withdrawals. TAM has also verbally committed to provide up to $500,000 in funding
as a line of credit on behalf of Seychelle, if required, but is not legally obligated to do so. </t>
  </si>
  <si>
    <t>9. COMMITMENTS AND CONTINGENCIES</t>
  </si>
  <si>
    <t>COMMITMENTS AND CONTINGENCIES</t>
  </si>
  <si>
    <t xml:space="preserve"> NOTE 9: COMMITMENTS AND CONTINGENCIES Leases The Company is obligated on three operating
leases at August 31, 2016: two in San Juan Capistrano, California (as previously reported in the Company's Form 10-K/A filed with
the Securities and Exchange Commission for the year ended February 29, 2016) and one (new) in Aliso Viejo, California. The Company
moved its corporate headquarters from San Juan Capistrano to Aliso Viejo during August 2016 and combined its corporate offices
with warehouse and production space, which were previously in separate locations. The Company has sub-leased its prior office space
location to a third party in connection with the move, and is attempting to sub-lease the remaining San Juan Capistrano location
to other third parties. The sub-lease was effective September 1, 2016, provides the Company
with $6,505 per month, and expires July 31, 2017. The Company's Aliso Viejo lease was effective August 1, 2016, requires
monthly payments of $19,446, and expires in July 2021. Litigation On September 26, 2016, the Company was served
with a complaint by a former employee alleging breach of contract. The Company believes the case is without merit and intends
to vigorously defend itself in this matter. No outcome can be determined at this time.</t>
  </si>
  <si>
    <t>10. SUBSEQUENT EVENTS</t>
  </si>
  <si>
    <t>Subsequent Events [Abstract]</t>
  </si>
  <si>
    <t>9. SUBSEQUENT EVENTS</t>
  </si>
  <si>
    <t xml:space="preserve"> NOTE 10: SUBSEQUENT EVENTS On October 7, 2016, Mr. James Place, Director, Treasurer,
President and CFO, resigned from the Board of Directors and the Company. There are no disagreements between the Company
and James Place. Also on October 7, 2016, Mr. Carl Palmer became the President and Chief Financial Officer, as well as
retaining the title of Chief Executive Officer and Director. Ms. Cari Beck, Secretary, became the Treasurer as well as
retaining the title of Director.</t>
  </si>
  <si>
    <t>2. BASIC INCOME (LOSS) PER SHARE (Tables)</t>
  </si>
  <si>
    <t>Basic and Diluted income (loss) per share</t>
  </si>
  <si>
    <t xml:space="preserve">For the six months ended
August 31,
2016 2015
Numerator:
Net income (loss) available to common shareholders $ (592,811 ) $ 987,575
Weighted average shares  basic 26,610,421 26,023,362
Net income (loss) per share  basic $ (0.02 ) $ 0.04
Dilutive effect of common stock equivalents:
Warrants - 1,894,062
Weighted average shares  diluted 26,610,421 27,917,424
Net income (loss) per share  diluted $ (0.02 ) $ 0.04
For the three months ended
August 31,
2016 2015
Numerator:
Net income (loss) available to common shareholders $ (148,466 ) $ 515,077
Weighted average shares  basic 26,640,313 26,144,531
Net income (loss) per share  basic $ (0.01 ) $ 0.02
Dilutive effect of common stock equivalents:
Warrants - 2,320,031
Weighted average shares  diluted 26,640,313 28,464,562
Net income (loss) per share  diluted $ (0.01 ) $ 0.02 </t>
  </si>
  <si>
    <t>4. COMMON STOCK PURCHASE WARRANTS (Tables)</t>
  </si>
  <si>
    <t>Common Stock Purchase Warrants Tables</t>
  </si>
  <si>
    <t>Summary of warrant activity</t>
  </si>
  <si>
    <t xml:space="preserve">Weighted-
Average
Warrants Exercise
Outstanding Price
Outstanding at February 29, 2016 6,407,221 0.21
Granted - -
Exercised - -
Forfeited - 0.21
Outstanding at August 31, 2016 6,407,221 0.21
Vested at August 31, 2015 6,407,221 0.21
Exercisable at August 31, 2015 6,407,221 0.21 </t>
  </si>
  <si>
    <t>Significant ranges of outstanding warrants</t>
  </si>
  <si>
    <t>Warrants Outstanding Warrants Exercisable
Weighted Weighted Weighted
Average Average Average
Exercise Number Remaining Exercise Number Exercise
Price Outstanding Life (Years) Price Outstanding Price
$0.21 6,407,221 4.29 $0.21 6,407,221 $0.21</t>
  </si>
  <si>
    <t>5. INVENTORY (Tables)</t>
  </si>
  <si>
    <t>Inventory Tables</t>
  </si>
  <si>
    <t>Inventory</t>
  </si>
  <si>
    <t xml:space="preserve">The Company's inventory consisted of the following at August 31, 2016 and February 29, 2016:
August 31, 2016
February 28, 2016
Raw materials $ 1,973,974 $ 1,084,782
Finished goods 673,873 1,466,676
2,647,847 2,551,458
Reserve for obsolete and slow moving inventory (40,000 ) (40,000 )
$ 2,607,847 $ 2,511,458 </t>
  </si>
  <si>
    <t>3. BASIC INCOME (LOSS) PER SHARE - Basic and Diluted income (loss) per share (Details) - USD ($)</t>
  </si>
  <si>
    <t>Numerator:</t>
  </si>
  <si>
    <t>Net (loss) income available to common shareholders</t>
  </si>
  <si>
    <t>Weighted average shares, basic</t>
  </si>
  <si>
    <t>Net income (loss) per share - basic</t>
  </si>
  <si>
    <t>Dilutive effect of common stock equivalents:</t>
  </si>
  <si>
    <t>Warrants</t>
  </si>
  <si>
    <t>Weighted average shares, diluted</t>
  </si>
  <si>
    <t>Net income (loss) per share - diluted</t>
  </si>
  <si>
    <t>4.COMMON STOCK AND WARRANTS (Details) - USD ($)</t>
  </si>
  <si>
    <t>Common Stock Purchase Warrants Details</t>
  </si>
  <si>
    <t>Number of restricted common shares issued to employee</t>
  </si>
  <si>
    <t>Value of restricted common shares issued to employee</t>
  </si>
  <si>
    <t>Warrants Outstanding</t>
  </si>
  <si>
    <t>Warrants, Outstanding</t>
  </si>
  <si>
    <t>Vested</t>
  </si>
  <si>
    <t>Exercisable</t>
  </si>
  <si>
    <t>Warrants Weighted Average Exercise Price per Share, Outstanding</t>
  </si>
  <si>
    <t>Warrants Weighted Average Exercise Price per Share, Granted</t>
  </si>
  <si>
    <t>Warrants Weighted Average Exercise Price per Share, Exercised</t>
  </si>
  <si>
    <t>Warrants Weighted Average Exercise Price per Share, Forfeited</t>
  </si>
  <si>
    <t>Weighted Average Exercise Price Warrants Vested</t>
  </si>
  <si>
    <t>Weighted Average Exercise Price Warrants Exercisable</t>
  </si>
  <si>
    <t>5. INVENTORY (Details) - USD ($)</t>
  </si>
  <si>
    <t>Inventory Details</t>
  </si>
  <si>
    <t>Raw materials</t>
  </si>
  <si>
    <t>Finished goods</t>
  </si>
  <si>
    <t>Reserve for obsolete and slow moving inventory</t>
  </si>
  <si>
    <t>Inventory, Net</t>
  </si>
  <si>
    <t>2. MANAGEMENT'S PLAN (Details Narrative)</t>
  </si>
  <si>
    <t>Aug. 31, 2016USD ($)</t>
  </si>
  <si>
    <t>Cash</t>
  </si>
  <si>
    <t>Accounts receivable</t>
  </si>
  <si>
    <t>Working capital</t>
  </si>
  <si>
    <t>Backlog of unshipped product</t>
  </si>
  <si>
    <t>4.COMMON STOCK AND WARRANTS (Details Narrative) - USD ($)</t>
  </si>
  <si>
    <t>Common Stock Purchase Warrants Details Narrative</t>
  </si>
  <si>
    <t>Expense charged to operations for warrants</t>
  </si>
  <si>
    <t>6. CONCENTRATIONS (Details Narrative) - USD ($)</t>
  </si>
  <si>
    <t>Concentrations Details Narrative</t>
  </si>
  <si>
    <t>Percentage of sales attributable to one customer</t>
  </si>
  <si>
    <t>27.00%</t>
  </si>
  <si>
    <t>35.00%</t>
  </si>
  <si>
    <t>Percentage of accounts receivable attributable to three customers</t>
  </si>
  <si>
    <t>63.00%</t>
  </si>
  <si>
    <t>Total dollar amount of accounts receivable attributable to three customers as of the end of the period</t>
  </si>
  <si>
    <t>Percentage of sales attributable to two customers</t>
  </si>
  <si>
    <t>61.00%</t>
  </si>
  <si>
    <t>66.00%</t>
  </si>
  <si>
    <t>Accounts receivable from two customers</t>
  </si>
  <si>
    <t>Percentage of sales attributable to two customers as of the end of the period</t>
  </si>
  <si>
    <t>37.00%</t>
  </si>
  <si>
    <t>Percentage of accounts receivable from two other customers</t>
  </si>
  <si>
    <t>43.00%</t>
  </si>
  <si>
    <t>Accounts receivable from two other customers as of the end of the period</t>
  </si>
  <si>
    <t>8. RELATED PARTY TRANSACTIONS (Details Narrative) - USD ($)</t>
  </si>
  <si>
    <t>Related Party Transactions Details Narrative</t>
  </si>
  <si>
    <t>Payments to Irrevocable Trust for consulting services in which Cari Beck is a trustee as well as the daughter of the Company's President</t>
  </si>
  <si>
    <t>Payment to TAM for future purchase of intellectual property retained by TAM</t>
  </si>
  <si>
    <t>Raw materials purchased</t>
  </si>
  <si>
    <t>Tooling from vendor</t>
  </si>
  <si>
    <t>Direct commissions paid to related party consultant</t>
  </si>
  <si>
    <t>Receivables due from employees</t>
  </si>
  <si>
    <t>7. INCOME TAXES (Details Narrative)</t>
  </si>
  <si>
    <t>Net operating loss</t>
  </si>
  <si>
    <t>Total deferred tax assets</t>
  </si>
  <si>
    <t>9. COMMITMENTS AND CONTINGENCIES (Details)</t>
  </si>
  <si>
    <t>Commitments And Contingencies Details</t>
  </si>
  <si>
    <t>Lease payments per month</t>
  </si>
  <si>
    <t>Sub-lease payments per month</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567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6640313</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1</v>
      </c>
      <c r="B1" s="2" t="s">
        <v>1</v>
      </c>
    </row>
    <row r="2" spans="1:2">
      <c r="B2" s="2" t="s">
        <v>2</v>
      </c>
    </row>
    <row r="3" spans="1:2">
      <c r="A3" s="3" t="s">
        <v>128</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4</v>
      </c>
      <c r="B1" s="2" t="s">
        <v>1</v>
      </c>
    </row>
    <row r="2" spans="1:2">
      <c r="B2" s="2" t="s">
        <v>2</v>
      </c>
    </row>
    <row r="3" spans="1:2">
      <c r="A3" s="3" t="s">
        <v>128</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1</v>
      </c>
      <c r="B1" s="2" t="s">
        <v>1</v>
      </c>
    </row>
    <row r="2" spans="1:2">
      <c r="B2" s="2" t="s">
        <v>2</v>
      </c>
    </row>
    <row r="3" spans="1:2">
      <c r="A3" s="3" t="s">
        <v>128</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v>
      </c>
    </row>
    <row r="3" spans="1:2">
      <c r="A3" s="3" t="s">
        <v>128</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1</v>
      </c>
      <c r="B1" s="2" t="s">
        <v>1</v>
      </c>
    </row>
    <row r="2" spans="1:2">
      <c r="B2" s="2" t="s">
        <v>2</v>
      </c>
    </row>
    <row r="3" spans="1:2">
      <c r="A3" s="3" t="s">
        <v>136</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4</v>
      </c>
      <c r="B1" s="2" t="s">
        <v>71</v>
      </c>
      <c r="D1" s="2" t="s">
        <v>1</v>
      </c>
    </row>
    <row r="2" spans="1:5">
      <c r="B2" s="2" t="s">
        <v>2</v>
      </c>
      <c r="C2" s="2" t="s">
        <v>72</v>
      </c>
      <c r="D2" s="2" t="s">
        <v>2</v>
      </c>
      <c r="E2" s="2" t="s">
        <v>72</v>
      </c>
    </row>
    <row r="3" spans="1:5">
      <c r="A3" s="3" t="s">
        <v>175</v>
      </c>
    </row>
    <row r="4" spans="1:5">
      <c r="A4" s="4" t="s">
        <v>176</v>
      </c>
      <c r="B4" s="7" t="n">
        <v>-148466</v>
      </c>
      <c r="C4" s="7" t="n">
        <v>515077</v>
      </c>
      <c r="D4" s="7" t="n">
        <v>-427605</v>
      </c>
      <c r="E4" s="7" t="n">
        <v>472498</v>
      </c>
    </row>
    <row r="5" spans="1:5">
      <c r="A5" s="4" t="s">
        <v>177</v>
      </c>
      <c r="B5" s="6" t="n">
        <v>26640313</v>
      </c>
      <c r="C5" s="6" t="n">
        <v>26144531</v>
      </c>
      <c r="D5" s="6" t="n">
        <v>26580530</v>
      </c>
      <c r="E5" s="6" t="n">
        <v>25913646</v>
      </c>
    </row>
    <row r="6" spans="1:5">
      <c r="A6" s="4" t="s">
        <v>178</v>
      </c>
      <c r="B6" s="9" t="n">
        <v>-0.01</v>
      </c>
      <c r="C6" s="9" t="n">
        <v>0.02</v>
      </c>
      <c r="D6" s="9" t="n">
        <v>-0.02</v>
      </c>
      <c r="E6" s="9" t="n">
        <v>0.04</v>
      </c>
    </row>
    <row r="7" spans="1:5">
      <c r="A7" s="3" t="s">
        <v>179</v>
      </c>
    </row>
    <row r="8" spans="1:5">
      <c r="A8" s="4" t="s">
        <v>180</v>
      </c>
      <c r="B8" s="4" t="s">
        <v>52</v>
      </c>
      <c r="C8" s="6" t="n">
        <v>2320031</v>
      </c>
      <c r="D8" s="4" t="s">
        <v>52</v>
      </c>
      <c r="E8" s="6" t="n">
        <v>585972</v>
      </c>
    </row>
    <row r="9" spans="1:5">
      <c r="A9" s="4" t="s">
        <v>181</v>
      </c>
      <c r="B9" s="6" t="n">
        <v>26640313</v>
      </c>
      <c r="C9" s="6" t="n">
        <v>28464562</v>
      </c>
      <c r="D9" s="6" t="n">
        <v>26610421</v>
      </c>
      <c r="E9" s="6" t="n">
        <v>27917424</v>
      </c>
    </row>
    <row r="10" spans="1:5">
      <c r="A10" s="4" t="s">
        <v>182</v>
      </c>
      <c r="B10" s="9" t="n">
        <v>-0.01</v>
      </c>
      <c r="C10" s="9" t="n">
        <v>0.02</v>
      </c>
      <c r="D10" s="9" t="n">
        <v>-0.02</v>
      </c>
      <c r="E10" s="9" t="n">
        <v>0.0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87601</v>
      </c>
      <c r="C3" s="7" t="n">
        <v>2062873</v>
      </c>
    </row>
    <row r="4" spans="1:3">
      <c r="A4" s="4" t="s">
        <v>31</v>
      </c>
      <c r="B4" s="6" t="n">
        <v>435751</v>
      </c>
      <c r="C4" s="6" t="n">
        <v>224235</v>
      </c>
    </row>
    <row r="5" spans="1:3">
      <c r="A5" s="4" t="s">
        <v>32</v>
      </c>
      <c r="B5" s="6" t="n">
        <v>44704</v>
      </c>
      <c r="C5" s="6" t="n">
        <v>39575</v>
      </c>
    </row>
    <row r="6" spans="1:3">
      <c r="A6" s="4" t="s">
        <v>33</v>
      </c>
      <c r="B6" s="6" t="n">
        <v>2607847</v>
      </c>
      <c r="C6" s="6" t="n">
        <v>2511458</v>
      </c>
    </row>
    <row r="7" spans="1:3">
      <c r="A7" s="4" t="s">
        <v>34</v>
      </c>
      <c r="B7" s="6" t="n">
        <v>181095</v>
      </c>
      <c r="C7" s="6" t="n">
        <v>115440</v>
      </c>
    </row>
    <row r="8" spans="1:3">
      <c r="A8" s="4" t="s">
        <v>35</v>
      </c>
      <c r="B8" s="6" t="n">
        <v>3656998</v>
      </c>
      <c r="C8" s="6" t="n">
        <v>4953581</v>
      </c>
    </row>
    <row r="9" spans="1:3">
      <c r="A9" s="4" t="s">
        <v>36</v>
      </c>
      <c r="B9" s="6" t="n">
        <v>201051</v>
      </c>
      <c r="C9" s="6" t="n">
        <v>222926</v>
      </c>
    </row>
    <row r="10" spans="1:3">
      <c r="A10" s="4" t="s">
        <v>37</v>
      </c>
      <c r="B10" s="6" t="n">
        <v>50383</v>
      </c>
      <c r="C10" s="6" t="n">
        <v>51343</v>
      </c>
    </row>
    <row r="11" spans="1:3">
      <c r="A11" s="4" t="s">
        <v>38</v>
      </c>
      <c r="B11" s="6" t="n">
        <v>999348</v>
      </c>
      <c r="C11" s="6" t="n">
        <v>613716</v>
      </c>
    </row>
    <row r="12" spans="1:3">
      <c r="A12" s="4" t="s">
        <v>39</v>
      </c>
      <c r="B12" s="6" t="n">
        <v>81312</v>
      </c>
      <c r="C12" s="6" t="n">
        <v>15651</v>
      </c>
    </row>
    <row r="13" spans="1:3">
      <c r="A13" s="4" t="s">
        <v>40</v>
      </c>
      <c r="B13" s="6" t="n">
        <v>4989092</v>
      </c>
      <c r="C13" s="6" t="n">
        <v>5857217</v>
      </c>
    </row>
    <row r="14" spans="1:3">
      <c r="A14" s="3" t="s">
        <v>41</v>
      </c>
    </row>
    <row r="15" spans="1:3">
      <c r="A15" s="4" t="s">
        <v>42</v>
      </c>
      <c r="B15" s="6" t="n">
        <v>229312</v>
      </c>
      <c r="C15" s="6" t="n">
        <v>415226</v>
      </c>
    </row>
    <row r="16" spans="1:3">
      <c r="A16" s="4" t="s">
        <v>43</v>
      </c>
      <c r="B16" s="6" t="n">
        <v>157145</v>
      </c>
      <c r="C16" s="6" t="n">
        <v>317145</v>
      </c>
    </row>
    <row r="17" spans="1:3">
      <c r="A17" s="4" t="s">
        <v>44</v>
      </c>
      <c r="B17" s="6" t="n">
        <v>5855</v>
      </c>
      <c r="C17" s="6" t="n">
        <v>28219</v>
      </c>
    </row>
    <row r="18" spans="1:3">
      <c r="A18" s="4" t="s">
        <v>45</v>
      </c>
      <c r="B18" s="6" t="n">
        <v>4690</v>
      </c>
      <c r="C18" s="6" t="n">
        <v>9390</v>
      </c>
    </row>
    <row r="19" spans="1:3">
      <c r="A19" s="4" t="s">
        <v>46</v>
      </c>
      <c r="B19" s="6" t="n">
        <v>397002</v>
      </c>
      <c r="C19" s="6" t="n">
        <v>769980</v>
      </c>
    </row>
    <row r="20" spans="1:3">
      <c r="A20" s="3" t="s">
        <v>47</v>
      </c>
    </row>
    <row r="21" spans="1:3">
      <c r="A21" s="4" t="s">
        <v>48</v>
      </c>
      <c r="B21" s="6" t="n">
        <v>17002</v>
      </c>
      <c r="C21" s="6" t="n">
        <v>19439</v>
      </c>
    </row>
    <row r="22" spans="1:3">
      <c r="A22" s="4" t="s">
        <v>49</v>
      </c>
      <c r="B22" s="6" t="n">
        <v>414004</v>
      </c>
      <c r="C22" s="6" t="n">
        <v>789419</v>
      </c>
    </row>
    <row r="23" spans="1:3">
      <c r="A23" s="3" t="s">
        <v>50</v>
      </c>
    </row>
    <row r="24" spans="1:3">
      <c r="A24" s="4" t="s">
        <v>51</v>
      </c>
      <c r="B24" s="4" t="s">
        <v>52</v>
      </c>
      <c r="C24" s="4" t="s">
        <v>52</v>
      </c>
    </row>
    <row r="25" spans="1:3">
      <c r="A25" s="4" t="s">
        <v>53</v>
      </c>
      <c r="B25" s="6" t="n">
        <v>26641</v>
      </c>
      <c r="C25" s="6" t="n">
        <v>26391</v>
      </c>
    </row>
    <row r="26" spans="1:3">
      <c r="A26" s="4" t="s">
        <v>54</v>
      </c>
      <c r="B26" s="6" t="n">
        <v>8944368</v>
      </c>
      <c r="C26" s="6" t="n">
        <v>8827118</v>
      </c>
    </row>
    <row r="27" spans="1:3">
      <c r="A27" s="4" t="s">
        <v>55</v>
      </c>
      <c r="B27" s="6" t="n">
        <v>-4366240</v>
      </c>
      <c r="C27" s="6" t="n">
        <v>-3773431</v>
      </c>
    </row>
    <row r="28" spans="1:3">
      <c r="A28" s="4" t="s">
        <v>56</v>
      </c>
      <c r="B28" s="6" t="n">
        <v>-29680</v>
      </c>
      <c r="C28" s="6" t="n">
        <v>-12280</v>
      </c>
    </row>
    <row r="29" spans="1:3">
      <c r="A29" s="4" t="s">
        <v>57</v>
      </c>
      <c r="B29" s="6" t="n">
        <v>4575088</v>
      </c>
      <c r="C29" s="6" t="n">
        <v>5067798</v>
      </c>
    </row>
    <row r="30" spans="1:3">
      <c r="A30" s="4" t="s">
        <v>58</v>
      </c>
      <c r="B30" s="7" t="n">
        <v>4989092</v>
      </c>
      <c r="C30" s="7" t="n">
        <v>58572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r="1" spans="1:4">
      <c r="A1" s="1" t="s">
        <v>183</v>
      </c>
      <c r="B1" s="2" t="s">
        <v>1</v>
      </c>
    </row>
    <row r="2" spans="1:4">
      <c r="B2" s="2" t="s">
        <v>2</v>
      </c>
      <c r="C2" s="2" t="s">
        <v>72</v>
      </c>
      <c r="D2" s="2" t="s">
        <v>28</v>
      </c>
    </row>
    <row r="3" spans="1:4">
      <c r="A3" s="3" t="s">
        <v>184</v>
      </c>
    </row>
    <row r="4" spans="1:4">
      <c r="A4" s="4" t="s">
        <v>185</v>
      </c>
      <c r="B4" s="6" t="n">
        <v>250000</v>
      </c>
      <c r="C4" s="6" t="n">
        <v>1145000</v>
      </c>
    </row>
    <row r="5" spans="1:4">
      <c r="A5" s="4" t="s">
        <v>186</v>
      </c>
      <c r="B5" s="7" t="n">
        <v>117500</v>
      </c>
      <c r="C5" s="7" t="n">
        <v>83000</v>
      </c>
    </row>
    <row r="6" spans="1:4">
      <c r="A6" s="4" t="s">
        <v>187</v>
      </c>
      <c r="B6" s="6" t="n">
        <v>6407221</v>
      </c>
    </row>
    <row r="7" spans="1:4">
      <c r="A7" s="4" t="s">
        <v>188</v>
      </c>
      <c r="B7" s="6" t="n">
        <v>6407221</v>
      </c>
    </row>
    <row r="8" spans="1:4">
      <c r="A8" s="4" t="s">
        <v>189</v>
      </c>
      <c r="B8" s="6" t="n">
        <v>6407221</v>
      </c>
    </row>
    <row r="9" spans="1:4">
      <c r="A9" s="4" t="s">
        <v>190</v>
      </c>
      <c r="B9" s="6" t="n">
        <v>6407221</v>
      </c>
    </row>
    <row r="10" spans="1:4">
      <c r="A10" s="4" t="s">
        <v>191</v>
      </c>
      <c r="B10" s="9" t="n">
        <v>0.21</v>
      </c>
    </row>
    <row r="11" spans="1:4">
      <c r="A11" s="4" t="s">
        <v>192</v>
      </c>
      <c r="B11" s="10" t="n">
        <v>0.21</v>
      </c>
    </row>
    <row r="12" spans="1:4">
      <c r="A12" s="4" t="s">
        <v>193</v>
      </c>
      <c r="B12" s="10" t="n">
        <v>0.21</v>
      </c>
    </row>
    <row r="13" spans="1:4">
      <c r="A13" s="4" t="s">
        <v>194</v>
      </c>
      <c r="B13" s="10" t="n">
        <v>0.21</v>
      </c>
    </row>
    <row r="14" spans="1:4">
      <c r="A14" s="4" t="s">
        <v>191</v>
      </c>
      <c r="B14" s="10" t="n">
        <v>0.21</v>
      </c>
    </row>
    <row r="15" spans="1:4">
      <c r="A15" s="4" t="s">
        <v>195</v>
      </c>
      <c r="B15" s="10" t="n">
        <v>0.21</v>
      </c>
      <c r="D15" s="9" t="n">
        <v>0.21</v>
      </c>
    </row>
    <row r="16" spans="1:4">
      <c r="A16" s="4" t="s">
        <v>196</v>
      </c>
      <c r="B16" s="9" t="n">
        <v>0.21</v>
      </c>
      <c r="D16" s="9" t="n">
        <v>0.2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197</v>
      </c>
      <c r="B1" s="2" t="s">
        <v>2</v>
      </c>
      <c r="C1" s="2" t="s">
        <v>28</v>
      </c>
    </row>
    <row r="2" spans="1:3">
      <c r="A2" s="3" t="s">
        <v>198</v>
      </c>
    </row>
    <row r="3" spans="1:3">
      <c r="A3" s="4" t="s">
        <v>199</v>
      </c>
      <c r="B3" s="7" t="n">
        <v>1973974</v>
      </c>
      <c r="C3" s="7" t="n">
        <v>1084782</v>
      </c>
    </row>
    <row r="4" spans="1:3">
      <c r="A4" s="4" t="s">
        <v>200</v>
      </c>
      <c r="B4" s="6" t="n">
        <v>673873</v>
      </c>
      <c r="C4" s="6" t="n">
        <v>1466676</v>
      </c>
    </row>
    <row r="5" spans="1:3">
      <c r="A5" s="4" t="s">
        <v>172</v>
      </c>
      <c r="B5" s="6" t="n">
        <v>2647847</v>
      </c>
      <c r="C5" s="6" t="n">
        <v>2551458</v>
      </c>
    </row>
    <row r="6" spans="1:3">
      <c r="A6" s="4" t="s">
        <v>201</v>
      </c>
      <c r="B6" s="6" t="n">
        <v>-40000</v>
      </c>
      <c r="C6" s="6" t="n">
        <v>-40000</v>
      </c>
    </row>
    <row r="7" spans="1:3">
      <c r="A7" s="4" t="s">
        <v>202</v>
      </c>
      <c r="B7" s="7" t="n">
        <v>2607847</v>
      </c>
      <c r="C7" s="7" t="n">
        <v>251145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03</v>
      </c>
      <c r="B1" s="2" t="s">
        <v>1</v>
      </c>
    </row>
    <row r="2" spans="1:2">
      <c r="B2" s="2" t="s">
        <v>204</v>
      </c>
    </row>
    <row r="3" spans="1:2">
      <c r="A3" s="3" t="s">
        <v>132</v>
      </c>
    </row>
    <row r="4" spans="1:2">
      <c r="A4" s="4" t="s">
        <v>205</v>
      </c>
      <c r="B4" s="7" t="n">
        <v>747846</v>
      </c>
    </row>
    <row r="5" spans="1:2">
      <c r="A5" s="4" t="s">
        <v>206</v>
      </c>
      <c r="B5" s="6" t="n">
        <v>299156</v>
      </c>
    </row>
    <row r="6" spans="1:2">
      <c r="A6" s="4" t="s">
        <v>207</v>
      </c>
      <c r="B6" s="6" t="n">
        <v>3565796</v>
      </c>
    </row>
    <row r="7" spans="1:2">
      <c r="A7" s="4" t="s">
        <v>208</v>
      </c>
      <c r="B7" s="7" t="n">
        <v>34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209</v>
      </c>
      <c r="B1" s="2" t="s">
        <v>71</v>
      </c>
      <c r="D1" s="2" t="s">
        <v>1</v>
      </c>
    </row>
    <row r="2" spans="1:5">
      <c r="B2" s="2" t="s">
        <v>2</v>
      </c>
      <c r="C2" s="2" t="s">
        <v>72</v>
      </c>
      <c r="D2" s="2" t="s">
        <v>2</v>
      </c>
      <c r="E2" s="2" t="s">
        <v>72</v>
      </c>
    </row>
    <row r="3" spans="1:5">
      <c r="A3" s="3" t="s">
        <v>210</v>
      </c>
    </row>
    <row r="4" spans="1:5">
      <c r="A4" s="4" t="s">
        <v>211</v>
      </c>
      <c r="B4" s="7" t="n">
        <v>0</v>
      </c>
      <c r="C4" s="7" t="n">
        <v>67200</v>
      </c>
      <c r="D4" s="7" t="n">
        <v>0</v>
      </c>
      <c r="E4" s="7" t="n">
        <v>1342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2</v>
      </c>
      <c r="B1" s="2" t="s">
        <v>71</v>
      </c>
      <c r="D1" s="2" t="s">
        <v>1</v>
      </c>
    </row>
    <row r="2" spans="1:5">
      <c r="B2" s="2" t="s">
        <v>2</v>
      </c>
      <c r="C2" s="2" t="s">
        <v>72</v>
      </c>
      <c r="D2" s="2" t="s">
        <v>2</v>
      </c>
      <c r="E2" s="2" t="s">
        <v>72</v>
      </c>
    </row>
    <row r="3" spans="1:5">
      <c r="A3" s="3" t="s">
        <v>213</v>
      </c>
    </row>
    <row r="4" spans="1:5">
      <c r="A4" s="4" t="s">
        <v>214</v>
      </c>
      <c r="B4" s="4" t="s">
        <v>215</v>
      </c>
      <c r="D4" s="4" t="s">
        <v>216</v>
      </c>
    </row>
    <row r="5" spans="1:5">
      <c r="A5" s="4" t="s">
        <v>217</v>
      </c>
      <c r="E5" s="4" t="s">
        <v>218</v>
      </c>
    </row>
    <row r="6" spans="1:5">
      <c r="A6" s="4" t="s">
        <v>219</v>
      </c>
      <c r="E6" s="7" t="n">
        <v>290720</v>
      </c>
    </row>
    <row r="7" spans="1:5">
      <c r="A7" s="4" t="s">
        <v>220</v>
      </c>
      <c r="C7" s="4" t="s">
        <v>221</v>
      </c>
      <c r="E7" s="4" t="s">
        <v>222</v>
      </c>
    </row>
    <row r="8" spans="1:5">
      <c r="A8" s="4" t="s">
        <v>223</v>
      </c>
      <c r="E8" s="7" t="n">
        <v>166861</v>
      </c>
    </row>
    <row r="9" spans="1:5">
      <c r="A9" s="4" t="s">
        <v>224</v>
      </c>
      <c r="E9" s="4" t="s">
        <v>225</v>
      </c>
    </row>
    <row r="10" spans="1:5">
      <c r="A10" s="4" t="s">
        <v>226</v>
      </c>
      <c r="E10" s="4" t="s">
        <v>227</v>
      </c>
    </row>
    <row r="11" spans="1:5">
      <c r="A11" s="4" t="s">
        <v>228</v>
      </c>
      <c r="E11" s="7" t="n">
        <v>1945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29</v>
      </c>
      <c r="B1" s="2" t="s">
        <v>71</v>
      </c>
      <c r="D1" s="2" t="s">
        <v>1</v>
      </c>
    </row>
    <row r="2" spans="1:6">
      <c r="B2" s="2" t="s">
        <v>2</v>
      </c>
      <c r="C2" s="2" t="s">
        <v>72</v>
      </c>
      <c r="D2" s="2" t="s">
        <v>2</v>
      </c>
      <c r="E2" s="2" t="s">
        <v>72</v>
      </c>
      <c r="F2" s="2" t="s">
        <v>28</v>
      </c>
    </row>
    <row r="3" spans="1:6">
      <c r="A3" s="3" t="s">
        <v>230</v>
      </c>
    </row>
    <row r="4" spans="1:6">
      <c r="A4" s="4" t="s">
        <v>231</v>
      </c>
      <c r="B4" s="7" t="n">
        <v>20240</v>
      </c>
      <c r="C4" s="7" t="n">
        <v>25000</v>
      </c>
      <c r="D4" s="7" t="n">
        <v>20240</v>
      </c>
      <c r="E4" s="7" t="n">
        <v>75000</v>
      </c>
    </row>
    <row r="5" spans="1:6">
      <c r="A5" s="4" t="s">
        <v>232</v>
      </c>
      <c r="B5" s="6" t="n">
        <v>12350</v>
      </c>
      <c r="C5" s="6" t="n">
        <v>208000</v>
      </c>
      <c r="D5" s="6" t="n">
        <v>20090</v>
      </c>
      <c r="E5" s="6" t="n">
        <v>393000</v>
      </c>
    </row>
    <row r="6" spans="1:6">
      <c r="A6" s="4" t="s">
        <v>233</v>
      </c>
      <c r="B6" s="6" t="n">
        <v>0</v>
      </c>
      <c r="C6" s="6" t="n">
        <v>3500</v>
      </c>
      <c r="D6" s="6" t="n">
        <v>0</v>
      </c>
      <c r="E6" s="6" t="n">
        <v>3500</v>
      </c>
    </row>
    <row r="7" spans="1:6">
      <c r="A7" s="4" t="s">
        <v>234</v>
      </c>
      <c r="E7" s="7" t="n">
        <v>3500</v>
      </c>
    </row>
    <row r="8" spans="1:6">
      <c r="A8" s="4" t="s">
        <v>235</v>
      </c>
      <c r="B8" s="6" t="n">
        <v>3000</v>
      </c>
      <c r="C8" s="7" t="n">
        <v>11000</v>
      </c>
    </row>
    <row r="9" spans="1:6">
      <c r="A9" s="4" t="s">
        <v>236</v>
      </c>
      <c r="B9" s="7" t="n">
        <v>45000</v>
      </c>
      <c r="D9" s="7" t="n">
        <v>45000</v>
      </c>
      <c r="F9" s="7" t="n">
        <v>4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6"/>
    <col customWidth="1" max="2" min="2" width="21"/>
    <col customWidth="1" max="3" min="3" width="21"/>
  </cols>
  <sheetData>
    <row r="1" spans="1:3">
      <c r="A1" s="1" t="s">
        <v>237</v>
      </c>
      <c r="B1" s="2" t="s">
        <v>71</v>
      </c>
      <c r="C1" s="2" t="s">
        <v>1</v>
      </c>
    </row>
    <row r="2" spans="1:3">
      <c r="B2" s="2" t="s">
        <v>204</v>
      </c>
      <c r="C2" s="2" t="s">
        <v>204</v>
      </c>
    </row>
    <row r="3" spans="1:3">
      <c r="A3" s="3" t="s">
        <v>148</v>
      </c>
    </row>
    <row r="4" spans="1:3">
      <c r="A4" s="4" t="s">
        <v>238</v>
      </c>
      <c r="B4" s="7" t="n">
        <v>249000</v>
      </c>
      <c r="C4" s="7" t="n">
        <v>972000</v>
      </c>
    </row>
    <row r="5" spans="1:3">
      <c r="A5" s="4" t="s">
        <v>38</v>
      </c>
      <c r="B5" s="6" t="n">
        <v>385000</v>
      </c>
      <c r="C5" s="6" t="n">
        <v>385000</v>
      </c>
    </row>
    <row r="6" spans="1:3">
      <c r="A6" s="4" t="s">
        <v>239</v>
      </c>
      <c r="B6" s="7" t="n">
        <v>999000</v>
      </c>
      <c r="C6" s="7" t="n">
        <v>999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1"/>
  </cols>
  <sheetData>
    <row r="1" spans="1:2">
      <c r="A1" s="1" t="s">
        <v>240</v>
      </c>
      <c r="B1" s="2" t="s">
        <v>1</v>
      </c>
    </row>
    <row r="2" spans="1:2">
      <c r="B2" s="2" t="s">
        <v>204</v>
      </c>
    </row>
    <row r="3" spans="1:2">
      <c r="A3" s="3" t="s">
        <v>241</v>
      </c>
    </row>
    <row r="4" spans="1:2">
      <c r="A4" s="4" t="s">
        <v>242</v>
      </c>
      <c r="B4" s="7" t="n">
        <v>19446</v>
      </c>
    </row>
    <row r="5" spans="1:2">
      <c r="A5" s="4" t="s">
        <v>243</v>
      </c>
      <c r="B5" s="7" t="n">
        <v>65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9</v>
      </c>
      <c r="B1" s="2" t="s">
        <v>2</v>
      </c>
      <c r="C1" s="2" t="s">
        <v>28</v>
      </c>
    </row>
    <row r="2" spans="1:3">
      <c r="A2" s="3" t="s">
        <v>60</v>
      </c>
    </row>
    <row r="3" spans="1:3">
      <c r="A3" s="4" t="s">
        <v>61</v>
      </c>
      <c r="B3" s="7" t="n">
        <v>22200</v>
      </c>
      <c r="C3" s="7" t="n">
        <v>125800</v>
      </c>
    </row>
    <row r="4" spans="1:3">
      <c r="A4" s="3" t="s">
        <v>50</v>
      </c>
    </row>
    <row r="5" spans="1:3">
      <c r="A5" s="4" t="s">
        <v>62</v>
      </c>
      <c r="B5" s="6" t="n">
        <v>6000000</v>
      </c>
      <c r="C5" s="6" t="n">
        <v>6000000</v>
      </c>
    </row>
    <row r="6" spans="1:3">
      <c r="A6" s="4" t="s">
        <v>63</v>
      </c>
      <c r="B6" s="6" t="n">
        <v>0</v>
      </c>
      <c r="C6" s="6" t="n">
        <v>0</v>
      </c>
    </row>
    <row r="7" spans="1:3">
      <c r="A7" s="4" t="s">
        <v>64</v>
      </c>
      <c r="B7" s="6" t="n">
        <v>0</v>
      </c>
      <c r="C7" s="6" t="n">
        <v>0</v>
      </c>
    </row>
    <row r="8" spans="1:3">
      <c r="A8" s="4" t="s">
        <v>65</v>
      </c>
      <c r="B8" s="7" t="n">
        <v>0</v>
      </c>
      <c r="C8" s="7" t="n">
        <v>0</v>
      </c>
    </row>
    <row r="9" spans="1:3">
      <c r="A9" s="4" t="s">
        <v>66</v>
      </c>
      <c r="B9" s="8" t="n">
        <v>0.001</v>
      </c>
      <c r="C9" s="8" t="n">
        <v>0.001</v>
      </c>
    </row>
    <row r="10" spans="1:3">
      <c r="A10" s="4" t="s">
        <v>67</v>
      </c>
      <c r="B10" s="6" t="n">
        <v>50000000</v>
      </c>
      <c r="C10" s="6" t="n">
        <v>50000000</v>
      </c>
    </row>
    <row r="11" spans="1:3">
      <c r="A11" s="4" t="s">
        <v>68</v>
      </c>
      <c r="B11" s="6" t="n">
        <v>26640313</v>
      </c>
      <c r="C11" s="6" t="n">
        <v>26390313</v>
      </c>
    </row>
    <row r="12" spans="1:3">
      <c r="A12" s="4" t="s">
        <v>69</v>
      </c>
      <c r="B12" s="6" t="n">
        <v>26640313</v>
      </c>
      <c r="C12" s="6" t="n">
        <v>263903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728232</v>
      </c>
      <c r="C4" s="7" t="n">
        <v>2724829</v>
      </c>
      <c r="D4" s="7" t="n">
        <v>1627368</v>
      </c>
      <c r="E4" s="7" t="n">
        <v>5072012</v>
      </c>
    </row>
    <row r="5" spans="1:5">
      <c r="A5" s="4" t="s">
        <v>75</v>
      </c>
      <c r="B5" s="6" t="n">
        <v>358432</v>
      </c>
      <c r="C5" s="6" t="n">
        <v>1319711</v>
      </c>
      <c r="D5" s="6" t="n">
        <v>946917</v>
      </c>
      <c r="E5" s="6" t="n">
        <v>2387741</v>
      </c>
    </row>
    <row r="6" spans="1:5">
      <c r="A6" s="4" t="s">
        <v>76</v>
      </c>
      <c r="B6" s="6" t="n">
        <v>369800</v>
      </c>
      <c r="C6" s="6" t="n">
        <v>1405118</v>
      </c>
      <c r="D6" s="6" t="n">
        <v>680451</v>
      </c>
      <c r="E6" s="6" t="n">
        <v>2684271</v>
      </c>
    </row>
    <row r="7" spans="1:5">
      <c r="A7" s="3" t="s">
        <v>77</v>
      </c>
    </row>
    <row r="8" spans="1:5">
      <c r="A8" s="4" t="s">
        <v>78</v>
      </c>
      <c r="B8" s="6" t="n">
        <v>608121</v>
      </c>
      <c r="C8" s="6" t="n">
        <v>602371</v>
      </c>
      <c r="D8" s="6" t="n">
        <v>1621034</v>
      </c>
      <c r="E8" s="6" t="n">
        <v>1154287</v>
      </c>
    </row>
    <row r="9" spans="1:5">
      <c r="A9" s="4" t="s">
        <v>79</v>
      </c>
      <c r="B9" s="6" t="n">
        <v>20779</v>
      </c>
      <c r="C9" s="6" t="n">
        <v>20395</v>
      </c>
      <c r="D9" s="6" t="n">
        <v>42830</v>
      </c>
      <c r="E9" s="6" t="n">
        <v>30107</v>
      </c>
    </row>
    <row r="10" spans="1:5">
      <c r="A10" s="4" t="s">
        <v>80</v>
      </c>
      <c r="B10" s="6" t="n">
        <v>628900</v>
      </c>
      <c r="C10" s="6" t="n">
        <v>622766</v>
      </c>
      <c r="D10" s="6" t="n">
        <v>1663864</v>
      </c>
      <c r="E10" s="6" t="n">
        <v>1184394</v>
      </c>
    </row>
    <row r="11" spans="1:5">
      <c r="A11" s="4" t="s">
        <v>81</v>
      </c>
      <c r="B11" s="6" t="n">
        <v>-259100</v>
      </c>
      <c r="C11" s="6" t="n">
        <v>782352</v>
      </c>
      <c r="D11" s="6" t="n">
        <v>-983413</v>
      </c>
      <c r="E11" s="6" t="n">
        <v>1499877</v>
      </c>
    </row>
    <row r="12" spans="1:5">
      <c r="A12" s="3" t="s">
        <v>82</v>
      </c>
    </row>
    <row r="13" spans="1:5">
      <c r="A13" s="4" t="s">
        <v>83</v>
      </c>
      <c r="B13" s="6" t="n">
        <v>8</v>
      </c>
      <c r="C13" s="6" t="n">
        <v>39</v>
      </c>
      <c r="D13" s="6" t="n">
        <v>15</v>
      </c>
      <c r="E13" s="6" t="n">
        <v>228</v>
      </c>
    </row>
    <row r="14" spans="1:5">
      <c r="A14" s="4" t="s">
        <v>84</v>
      </c>
      <c r="B14" s="6" t="n">
        <v>-388</v>
      </c>
      <c r="C14" s="6" t="n">
        <v>-133</v>
      </c>
      <c r="D14" s="6" t="n">
        <v>-1002</v>
      </c>
      <c r="E14" s="6" t="n">
        <v>-292</v>
      </c>
    </row>
    <row r="15" spans="1:5">
      <c r="A15" s="4" t="s">
        <v>85</v>
      </c>
      <c r="B15" s="6" t="n">
        <v>10452</v>
      </c>
      <c r="C15" s="6" t="n">
        <v>537</v>
      </c>
      <c r="D15" s="6" t="n">
        <v>12231</v>
      </c>
      <c r="E15" s="6" t="n">
        <v>771</v>
      </c>
    </row>
    <row r="16" spans="1:5">
      <c r="A16" s="4" t="s">
        <v>86</v>
      </c>
      <c r="B16" s="6" t="n">
        <v>10072</v>
      </c>
      <c r="C16" s="6" t="n">
        <v>443</v>
      </c>
      <c r="D16" s="6" t="n">
        <v>11244</v>
      </c>
      <c r="E16" s="6" t="n">
        <v>707</v>
      </c>
    </row>
    <row r="17" spans="1:5">
      <c r="A17" s="4" t="s">
        <v>87</v>
      </c>
      <c r="B17" s="6" t="n">
        <v>-249028</v>
      </c>
      <c r="C17" s="6" t="n">
        <v>782795</v>
      </c>
      <c r="D17" s="6" t="n">
        <v>-972169</v>
      </c>
      <c r="E17" s="6" t="n">
        <v>1500584</v>
      </c>
    </row>
    <row r="18" spans="1:5">
      <c r="A18" s="4" t="s">
        <v>88</v>
      </c>
      <c r="B18" s="6" t="n">
        <v>100562</v>
      </c>
      <c r="C18" s="6" t="n">
        <v>-267718</v>
      </c>
      <c r="D18" s="6" t="n">
        <v>379358</v>
      </c>
      <c r="E18" s="6" t="n">
        <v>-513009</v>
      </c>
    </row>
    <row r="19" spans="1:5">
      <c r="A19" s="4" t="s">
        <v>89</v>
      </c>
      <c r="B19" s="7" t="n">
        <v>-148466</v>
      </c>
      <c r="C19" s="7" t="n">
        <v>515077</v>
      </c>
      <c r="D19" s="7" t="n">
        <v>-592811</v>
      </c>
      <c r="E19" s="7" t="n">
        <v>987575</v>
      </c>
    </row>
    <row r="20" spans="1:5">
      <c r="A20" s="4" t="s">
        <v>90</v>
      </c>
      <c r="B20" s="9" t="n">
        <v>-0.01</v>
      </c>
      <c r="C20" s="9" t="n">
        <v>0.02</v>
      </c>
      <c r="D20" s="9" t="n">
        <v>-0.02</v>
      </c>
      <c r="E20" s="9" t="n">
        <v>0.04</v>
      </c>
    </row>
    <row r="21" spans="1:5">
      <c r="A21" s="4" t="s">
        <v>91</v>
      </c>
      <c r="B21" s="9" t="n">
        <v>-0.01</v>
      </c>
      <c r="C21" s="9" t="n">
        <v>0.02</v>
      </c>
      <c r="D21" s="9" t="n">
        <v>-0.02</v>
      </c>
      <c r="E21" s="9" t="n">
        <v>0.04</v>
      </c>
    </row>
    <row r="22" spans="1:5">
      <c r="A22" s="4" t="s">
        <v>92</v>
      </c>
      <c r="B22" s="6" t="n">
        <v>26640313</v>
      </c>
      <c r="C22" s="6" t="n">
        <v>26144531</v>
      </c>
      <c r="D22" s="6" t="n">
        <v>26610421</v>
      </c>
      <c r="E22" s="6" t="n">
        <v>26023362</v>
      </c>
    </row>
    <row r="23" spans="1:5">
      <c r="A23" s="4" t="s">
        <v>93</v>
      </c>
      <c r="B23" s="6" t="n">
        <v>26640313</v>
      </c>
      <c r="C23" s="6" t="n">
        <v>28464562</v>
      </c>
      <c r="D23" s="6" t="n">
        <v>26610421</v>
      </c>
      <c r="E23" s="6" t="n">
        <v>279174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72</v>
      </c>
    </row>
    <row r="3" spans="1:3">
      <c r="A3" s="3" t="s">
        <v>95</v>
      </c>
    </row>
    <row r="4" spans="1:3">
      <c r="A4" s="4" t="s">
        <v>89</v>
      </c>
      <c r="B4" s="7" t="n">
        <v>-592811</v>
      </c>
      <c r="C4" s="7" t="n">
        <v>987575</v>
      </c>
    </row>
    <row r="5" spans="1:3">
      <c r="A5" s="3" t="s">
        <v>96</v>
      </c>
    </row>
    <row r="6" spans="1:3">
      <c r="A6" s="4" t="s">
        <v>97</v>
      </c>
      <c r="B6" s="6" t="n">
        <v>42830</v>
      </c>
      <c r="C6" s="6" t="n">
        <v>30107</v>
      </c>
    </row>
    <row r="7" spans="1:3">
      <c r="A7" s="4" t="s">
        <v>98</v>
      </c>
      <c r="B7" s="6" t="n">
        <v>5587</v>
      </c>
      <c r="C7" s="4" t="s">
        <v>52</v>
      </c>
    </row>
    <row r="8" spans="1:3">
      <c r="A8" s="4" t="s">
        <v>99</v>
      </c>
      <c r="B8" s="6" t="n">
        <v>117500</v>
      </c>
      <c r="C8" s="6" t="n">
        <v>217698</v>
      </c>
    </row>
    <row r="9" spans="1:3">
      <c r="A9" s="4" t="s">
        <v>100</v>
      </c>
      <c r="B9" s="6" t="n">
        <v>-103652</v>
      </c>
      <c r="C9" s="4" t="s">
        <v>52</v>
      </c>
    </row>
    <row r="10" spans="1:3">
      <c r="A10" s="4" t="s">
        <v>101</v>
      </c>
      <c r="B10" s="6" t="n">
        <v>-385632</v>
      </c>
      <c r="C10" s="6" t="n">
        <v>513009</v>
      </c>
    </row>
    <row r="11" spans="1:3">
      <c r="A11" s="3" t="s">
        <v>102</v>
      </c>
    </row>
    <row r="12" spans="1:3">
      <c r="A12" s="4" t="s">
        <v>103</v>
      </c>
      <c r="B12" s="6" t="n">
        <v>-107864</v>
      </c>
      <c r="C12" s="6" t="n">
        <v>-152534</v>
      </c>
    </row>
    <row r="13" spans="1:3">
      <c r="A13" s="4" t="s">
        <v>104</v>
      </c>
      <c r="B13" s="6" t="n">
        <v>-5129</v>
      </c>
      <c r="C13" s="6" t="n">
        <v>-9806</v>
      </c>
    </row>
    <row r="14" spans="1:3">
      <c r="A14" s="4" t="s">
        <v>105</v>
      </c>
      <c r="B14" s="6" t="n">
        <v>-96389</v>
      </c>
      <c r="C14" s="6" t="n">
        <v>-742779</v>
      </c>
    </row>
    <row r="15" spans="1:3">
      <c r="A15" s="4" t="s">
        <v>106</v>
      </c>
      <c r="B15" s="6" t="n">
        <v>-131314</v>
      </c>
      <c r="C15" s="6" t="n">
        <v>19748</v>
      </c>
    </row>
    <row r="16" spans="1:3">
      <c r="A16" s="4" t="s">
        <v>107</v>
      </c>
      <c r="B16" s="6" t="n">
        <v>-185914</v>
      </c>
      <c r="C16" s="6" t="n">
        <v>-47689</v>
      </c>
    </row>
    <row r="17" spans="1:3">
      <c r="A17" s="4" t="s">
        <v>108</v>
      </c>
      <c r="B17" s="4" t="s">
        <v>52</v>
      </c>
      <c r="C17" s="6" t="n">
        <v>-532103</v>
      </c>
    </row>
    <row r="18" spans="1:3">
      <c r="A18" s="4" t="s">
        <v>109</v>
      </c>
      <c r="B18" s="6" t="n">
        <v>-160000</v>
      </c>
      <c r="C18" s="4" t="s">
        <v>52</v>
      </c>
    </row>
    <row r="19" spans="1:3">
      <c r="A19" s="4" t="s">
        <v>110</v>
      </c>
      <c r="B19" s="6" t="n">
        <v>-22364</v>
      </c>
      <c r="C19" s="6" t="n">
        <v>-73276</v>
      </c>
    </row>
    <row r="20" spans="1:3">
      <c r="A20" s="4" t="s">
        <v>111</v>
      </c>
      <c r="B20" s="6" t="n">
        <v>-1625152</v>
      </c>
      <c r="C20" s="6" t="n">
        <v>209950</v>
      </c>
    </row>
    <row r="21" spans="1:3">
      <c r="A21" s="3" t="s">
        <v>112</v>
      </c>
    </row>
    <row r="22" spans="1:3">
      <c r="A22" s="4" t="s">
        <v>113</v>
      </c>
      <c r="B22" s="6" t="n">
        <v>-25582</v>
      </c>
      <c r="C22" s="6" t="n">
        <v>-34953</v>
      </c>
    </row>
    <row r="23" spans="1:3">
      <c r="A23" s="4" t="s">
        <v>114</v>
      </c>
      <c r="B23" s="6" t="n">
        <v>-25582</v>
      </c>
      <c r="C23" s="6" t="n">
        <v>-34953</v>
      </c>
    </row>
    <row r="24" spans="1:3">
      <c r="A24" s="3" t="s">
        <v>115</v>
      </c>
    </row>
    <row r="25" spans="1:3">
      <c r="A25" s="4" t="s">
        <v>116</v>
      </c>
      <c r="B25" s="6" t="n">
        <v>-7138</v>
      </c>
      <c r="C25" s="6" t="n">
        <v>-1967</v>
      </c>
    </row>
    <row r="26" spans="1:3">
      <c r="A26" s="4" t="s">
        <v>117</v>
      </c>
      <c r="B26" s="6" t="n">
        <v>-17400</v>
      </c>
      <c r="C26" s="4" t="s">
        <v>52</v>
      </c>
    </row>
    <row r="27" spans="1:3">
      <c r="A27" s="4" t="s">
        <v>118</v>
      </c>
      <c r="B27" s="6" t="n">
        <v>-24538</v>
      </c>
      <c r="C27" s="6" t="n">
        <v>-1967</v>
      </c>
    </row>
    <row r="28" spans="1:3">
      <c r="A28" s="4" t="s">
        <v>119</v>
      </c>
      <c r="B28" s="6" t="n">
        <v>-1675272</v>
      </c>
      <c r="C28" s="6" t="n">
        <v>173030</v>
      </c>
    </row>
    <row r="29" spans="1:3">
      <c r="A29" s="4" t="s">
        <v>120</v>
      </c>
      <c r="B29" s="6" t="n">
        <v>2062873</v>
      </c>
      <c r="C29" s="6" t="n">
        <v>1514534</v>
      </c>
    </row>
    <row r="30" spans="1:3">
      <c r="A30" s="4" t="s">
        <v>121</v>
      </c>
      <c r="B30" s="6" t="n">
        <v>387601</v>
      </c>
      <c r="C30" s="6" t="n">
        <v>1687564</v>
      </c>
    </row>
    <row r="31" spans="1:3">
      <c r="A31" s="3" t="s">
        <v>122</v>
      </c>
    </row>
    <row r="32" spans="1:3">
      <c r="A32" s="4" t="s">
        <v>123</v>
      </c>
      <c r="B32" s="4" t="s">
        <v>52</v>
      </c>
      <c r="C32" s="6" t="n">
        <v>26000</v>
      </c>
    </row>
    <row r="33" spans="1:3">
      <c r="A33" s="3" t="s">
        <v>124</v>
      </c>
    </row>
    <row r="34" spans="1:3">
      <c r="A34" s="4" t="s">
        <v>125</v>
      </c>
      <c r="B34" s="6" t="n">
        <v>1002</v>
      </c>
      <c r="C34" s="6" t="n">
        <v>292</v>
      </c>
    </row>
    <row r="35" spans="1:3">
      <c r="A35" s="4" t="s">
        <v>126</v>
      </c>
      <c r="B35" s="7" t="n">
        <v>160000</v>
      </c>
      <c r="C35" s="4" t="s">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5</v>
      </c>
      <c r="B1" s="2" t="s">
        <v>1</v>
      </c>
    </row>
    <row r="2" spans="1:2">
      <c r="B2" s="2" t="s">
        <v>2</v>
      </c>
    </row>
    <row r="3" spans="1:2">
      <c r="A3" s="3" t="s">
        <v>136</v>
      </c>
    </row>
    <row r="4" spans="1:2">
      <c r="A4" s="4" t="s">
        <v>90</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8</v>
      </c>
      <c r="B1" s="2" t="s">
        <v>1</v>
      </c>
    </row>
    <row r="2" spans="1:2">
      <c r="B2" s="2" t="s">
        <v>2</v>
      </c>
    </row>
    <row r="3" spans="1:2">
      <c r="A3" s="3" t="s">
        <v>128</v>
      </c>
    </row>
    <row r="4" spans="1:2">
      <c r="A4" s="4" t="s">
        <v>139</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1.BASIS OF PRESENTATION</vt:lpstr>
      <vt:lpstr>2. MANAGEMENT'S PLAN AND LIQUID</vt:lpstr>
      <vt:lpstr>3. BASIC INCOME (LOSS) PER SHAR</vt:lpstr>
      <vt:lpstr>4.COMMON STOCK AND WARRANTS</vt:lpstr>
      <vt:lpstr>5. INVENTORY</vt:lpstr>
      <vt:lpstr>6. CONCENTRATIONS</vt:lpstr>
      <vt:lpstr>7. INCOME TAXES</vt:lpstr>
      <vt:lpstr>8. RELATED PARTY TRANSACTIONS</vt:lpstr>
      <vt:lpstr>9. COMMITMENTS AND CONTINGENCIE</vt:lpstr>
      <vt:lpstr>10. SUBSEQUENT EVENTS</vt:lpstr>
      <vt:lpstr>2. BASIC INCOME (LOSS) PER SHAR</vt:lpstr>
      <vt:lpstr>4. COMMON STOCK PURCHASE WARRAN</vt:lpstr>
      <vt:lpstr>5. INVENTORY (Tables)</vt:lpstr>
      <vt:lpstr>3. BASIC INCOME (LOSS) PER SH19</vt:lpstr>
      <vt:lpstr>4.COMMON STOCK AND WARRANTS (De</vt:lpstr>
      <vt:lpstr>5. INVENTORY (Details)</vt:lpstr>
      <vt:lpstr>2. MANAGEMENT'S PLAN (Details N</vt:lpstr>
      <vt:lpstr>4.COMMON STOCK AND WARRANTS (23</vt:lpstr>
      <vt:lpstr>6. CONCENTRATIONS (Details Narr</vt:lpstr>
      <vt:lpstr>8. RELATED PARTY TRANSACTIONS (</vt:lpstr>
      <vt:lpstr>7. INCOME TAXES (Details Narrat</vt:lpstr>
      <vt:lpstr>9. COMMITMENTS AND CONTINGENC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4T16:14:59Z</dcterms:created>
  <dcterms:modified xmlns:dcterms="http://purl.org/dc/terms/" xmlns:xsi="http://www.w3.org/2001/XMLSchema-instance" xsi:type="dcterms:W3CDTF">2016-10-14T16:14:59Z</dcterms:modified>
  <dc:title xmlns:dc="http://purl.org/dc/elements/1.1/">Untitled</dc:title>
  <dc:description xmlns:dc="http://purl.org/dc/elements/1.1/"/>
  <dc:subject xmlns:dc="http://purl.org/dc/elements/1.1/"/>
  <cp:keywords/>
  <cp:category/>
</cp:coreProperties>
</file>